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star Group LTD</t>
        </is>
      </c>
    </row>
    <row r="8">
      <c r="A8" s="4" t="inlineStr">
        <is>
          <t>Entity Central Index Key</t>
        </is>
      </c>
      <c r="B8" s="4" t="inlineStr">
        <is>
          <t>00013638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57"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SEC rules require us to provide the following information regarding executive compensation for Dominic Silvester, our Chief Executive Officer, and our other named executive officers for the fiscal years listed below. For purposes of this disclosure, Mr. Silvester is referred to as the “PEO” (principal executive officer) and the other named executive officers for each of the covered years are referred to as the “Non-PEO NEOs.” Generally, the SEC-defined “Compensation Actually Paid” (“CAP”) is calculated by starting with the Summary Compensation Table total values (“SCT Totals”) and making the following adjustments to the SCT Totals: (1) deducting the grant date value of equity granted during the year; (2) deducting the change in pension value for the year (if any); (3) adding the year-end fair value of unvested equity awards granted during the year; (4) adding, for awards granted in prior years that are outstanding and unvested at the end of the year, the difference between the year-end fair value and the immediately prior year-end fair value; (5) adding, for awards granted in prior years that vested during the year, the difference between the fair value as of the vesting date and the immediately prior year-end fair value; and (6) adding the pension service cost for that year (if any). CAP generally fluctuates due to stock price achievement and varying levels of projected and actual achievement of performance goals (as reflected in the significant decrease to 2022 CAP). For a discussion of how our Human Resources and Compensation Committee assesses our named executive officers’ pay each year, see “Compensation Discussion and Analysis” in this proxy statement and in the proxy statements for the fiscal years 2020 and 2021. Value of Initial Fixed $100 Investment Based On: (4) Year (1) Summary Compensation Table Total for PEO (2) Compensation Actually Paid to PEO (3) Average Summary Compensation Table Total for Non-PEO NEOs (2) Average Compensation Actually Paid to Non-PEO NEOs (3) Total Shareholder Return Peer Group Total Shareholder Return (5) Net Earnings (Loss) Adjusted ROE* (6) 2022 $ 20,941,190 $ 7,281,225 $ 3,241,675 $ (176,934) $ 111.69 $ 151.65 $ (870) (1.1) % 2021 $ 5,189,781 $ 14,658,427 $ 2,584,898 $ 2,989,277 $ 119.69 $ 127.58 $ 538 10.1 % 2020 $ 23,548,966 $ 27,697,926 $ 7,542,123 $ 7,241,141 $ 99.05 $ 106.96 $ 1,759 41.9 % *Non-GAAP measure; refer to Appendix A for reconciliation to the applicable GAAP financial measure. (1) Dominic Silvester has served as our PEO for the entirety of 2020, 2021 and 2022. Non-PEO NEOs for the applicable years were as follows: • 2022: Paul O'Shea; Orla Gregory; David Ni; and Paul Brockman • 2021: Paul O'Shea; Orla Gregory; Paul Brockman; Nazar Alobaidat; Guy Bowker; and Zachary Wolf • 2020: Paul O'Shea; Guy Bowker; Orla Gregory; and Paul Brockman (2) Amounts reported in this column represent (i) the SCT Total for the applicable year in the case of Mr. Silvester and (ii) the average of the SCT Totals for the applicable year for our Non-PEO NEOs for the applicable year. (3) To calculate CAP, adjustments were made to the SCT Totals for the applicable year. A reconciliation of the adjustments for Mr. Silvester and for the average of the Non-PEO NEOs is set forth following the footnotes to this table. As such, the amounts reported in these columns do not reflect the actual amount of compensation earned by or paid to our named executive officers during the applicable year. (4) Pursuant to SEC rules, the comparison assumes $100 was invested on December 31, 2019. Historic stock price performance is not necessarily indicative of future stock price performance. (5) The Total Shareholder Return ("TSR") peer group consists of the S&amp;P 1500 Property &amp; Casualty Insurance Index, an independently prepared index that includes companies in the property and casualty insurance industry (and which is used for the Company’s stock performance chart in our Annual Report on Form 10-K).</t>
        </is>
      </c>
      <c r="C4" s="4" t="inlineStr">
        <is>
          <t xml:space="preserve"> </t>
        </is>
      </c>
      <c r="D4" s="4" t="inlineStr">
        <is>
          <t xml:space="preserve"> </t>
        </is>
      </c>
    </row>
    <row r="5">
      <c r="A5" s="4" t="inlineStr">
        <is>
          <t>Company Selected Measure Name</t>
        </is>
      </c>
      <c r="B5" s="4" t="inlineStr">
        <is>
          <t>Adjusted ROE</t>
        </is>
      </c>
      <c r="C5" s="4" t="inlineStr">
        <is>
          <t xml:space="preserve"> </t>
        </is>
      </c>
      <c r="D5" s="4" t="inlineStr">
        <is>
          <t xml:space="preserve"> </t>
        </is>
      </c>
    </row>
    <row r="6">
      <c r="A6" s="4" t="inlineStr">
        <is>
          <t>Named Executive Officers, Footnote [Text Block]</t>
        </is>
      </c>
      <c r="B6" s="4" t="inlineStr">
        <is>
          <t>Paul O'Shea; Orla Gregory; David Ni; and Paul Brockman</t>
        </is>
      </c>
      <c r="C6" s="4" t="inlineStr">
        <is>
          <t>Paul O'Shea; Orla Gregory; Paul Brockman; Nazar Alobaidat; Guy Bowker; and Zachary Wolf</t>
        </is>
      </c>
      <c r="D6" s="4" t="inlineStr">
        <is>
          <t>Paul O'Shea; Guy Bowker; Orla Gregory; and Paul Brockman</t>
        </is>
      </c>
    </row>
    <row r="7">
      <c r="A7" s="4" t="inlineStr">
        <is>
          <t>Peer Group Issuers, Footnote [Text Block]</t>
        </is>
      </c>
      <c r="B7" s="4" t="inlineStr">
        <is>
          <t>The Total Shareholder Return ("TSR") peer group consists of the S&amp;amp;P 1500 Property &amp;amp; Casualty Insurance Index, an independently prepared index that includes companies in the property and casualty insurance industry (and which is used for the Company’s stock performance chart in our Annual Report on Form 10-K).</t>
        </is>
      </c>
      <c r="C7" s="4" t="inlineStr">
        <is>
          <t xml:space="preserve"> </t>
        </is>
      </c>
      <c r="D7" s="4" t="inlineStr">
        <is>
          <t xml:space="preserve"> </t>
        </is>
      </c>
    </row>
    <row r="8">
      <c r="A8" s="4" t="inlineStr">
        <is>
          <t>PEO Total Compensation Amount</t>
        </is>
      </c>
      <c r="B8" s="5" t="n">
        <v>20941190</v>
      </c>
      <c r="C8" s="5" t="n">
        <v>5189781</v>
      </c>
      <c r="D8" s="5" t="n">
        <v>23548966</v>
      </c>
    </row>
    <row r="9">
      <c r="A9" s="4" t="inlineStr">
        <is>
          <t>PEO Actually Paid Compensation Amount</t>
        </is>
      </c>
      <c r="B9" s="5" t="n">
        <v>7281225</v>
      </c>
      <c r="C9" s="6" t="n">
        <v>14658427</v>
      </c>
      <c r="D9" s="6" t="n">
        <v>27697926</v>
      </c>
    </row>
    <row r="10">
      <c r="A10" s="4" t="inlineStr">
        <is>
          <t>Adjustment To PEO Compensation, Footnote [Text Block]</t>
        </is>
      </c>
      <c r="B10" s="4" t="inlineStr">
        <is>
          <t>Reconciliation of CAP Adjustments Year Summary Compensation Table Total (a) (Minus) Equity Award Values Reported in Summary Compensation Table for Covered Year (b) Plus Fair Value at Fiscal Year-End of Outstanding and Unvested Equity Awards Granted in Fiscal Year (c) Plus/(Minus) Change in Fair Value of Outstanding and Unvested Equity Awards Granted in Prior Fiscal Years (d) Plus Fair Value at Vesting of Equity Awards Granted in Fiscal Year that Vested During Fiscal Year (e) Plus/(Minus) Change in Fair Value at Vesting of Equity Awards Granted in Prior Fiscal Years for Which Applicable Vesting Conditions Were Satisfied (f) (Minus) Fair Value as of Prior Fiscal Year-End of Equity Awards Granted in Prior Fiscal Years that Failed to Meet Applicable Vesting Conditions During Fiscal Year (g) Equals Compensation Actually Paid PEO 2022 $ 20,941,190 $ (15,413,418) $ — $ 1,753,453 $ — $ — $ — $ 7,281,225 2021 $ 5,189,781 $ — $ — $ 9,468,646 $ — $ — $ — $ 14,658,427 2020 $ 23,548,966 $ (13,648,652) $ 20,028,958 $ — $ — $ (2,231,346) $ — $ 27,697,926 Average of Non-PEO NEOs 2022 $ 3,241,675 $ (1,061,221) $ 936,463 $ (3,328,260) $ — $ 34,408 $ — $ (176,934) 2021 $ 2,584,898 $ (905,304) $ 686,113 $ 1,276,882 $ 66,472 $ 76,179 $ (795,964) $ 2,989,277 2020 $ 7,542,123 $ (4,714,638) $ 4,823,418 $ 193,059 $ — $ (602,821) $ — $ 7,241,141 (a) Represents Total Compensation as reported in the Summary Compensation Table for the indicated fiscal year. With respect to the Average of Non-PEO NEOs, amounts shown represent averages for the named executive officers for the indicated fiscal year. See footnote 1 to the "Pay Versus Performance" table for a list of the named executive officers included in the average for each indicated fiscal year. (b) Represents the grant date fair value of the equity awards granted during the indicated fiscal year, computed in accordance with the methodology used for financial reporting purposes. (c) Represents the fair value as of the indicated fiscal year-end of the outstanding and unvested equity awards granted during such fiscal year, computed in accordance with the methodology used for financial reporting purposes. (d) Represents the change in fair value during the indicated fiscal year of the outstanding and unvested equity awards held by the applicable named executive officer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equity awards that were granted and vested during the indicated fiscal year, computed in accordance with the methodology used for financial reporting purposes. (f) Represents the change in fair value, measured from the prior fiscal year-end to the vesting date, of each equity award that was granted in a prior fiscal year and which vested during the indicated fiscal year, computed in accordance with the methodology used for financial reporting purposes. (g) Represents the fair value as of the last day of the prior fiscal year of the equity awards that were granted in a prior fiscal year and which failed to meet the applicable vesting conditions in the indicated fiscal year, computed in accordance with the methodology used for financial reporting purposes.</t>
        </is>
      </c>
      <c r="C10" s="4" t="inlineStr">
        <is>
          <t xml:space="preserve"> </t>
        </is>
      </c>
      <c r="D10" s="4" t="inlineStr">
        <is>
          <t xml:space="preserve"> </t>
        </is>
      </c>
    </row>
    <row r="11">
      <c r="A11" s="4" t="inlineStr">
        <is>
          <t>Non-PEO NEO Average Total Compensation Amount</t>
        </is>
      </c>
      <c r="B11" s="5" t="n">
        <v>3241675</v>
      </c>
      <c r="C11" s="6" t="n">
        <v>2584898</v>
      </c>
      <c r="D11" s="6" t="n">
        <v>7542123</v>
      </c>
    </row>
    <row r="12">
      <c r="A12" s="4" t="inlineStr">
        <is>
          <t>Non-PEO NEO Average Compensation Actually Paid Amount</t>
        </is>
      </c>
      <c r="B12" s="5" t="n">
        <v>-176934</v>
      </c>
      <c r="C12" s="6" t="n">
        <v>2989277</v>
      </c>
      <c r="D12" s="6" t="n">
        <v>7241141</v>
      </c>
    </row>
    <row r="13">
      <c r="A13" s="4" t="inlineStr">
        <is>
          <t>Adjustment to Non-PEO NEO Compensation Footnote [Text Block]</t>
        </is>
      </c>
      <c r="B13" s="4" t="inlineStr">
        <is>
          <t>Reconciliation of CAP Adjustments Year Summary Compensation Table Total (a) (Minus) Equity Award Values Reported in Summary Compensation Table for Covered Year (b) Plus Fair Value at Fiscal Year-End of Outstanding and Unvested Equity Awards Granted in Fiscal Year (c) Plus/(Minus) Change in Fair Value of Outstanding and Unvested Equity Awards Granted in Prior Fiscal Years (d) Plus Fair Value at Vesting of Equity Awards Granted in Fiscal Year that Vested During Fiscal Year (e) Plus/(Minus) Change in Fair Value at Vesting of Equity Awards Granted in Prior Fiscal Years for Which Applicable Vesting Conditions Were Satisfied (f) (Minus) Fair Value as of Prior Fiscal Year-End of Equity Awards Granted in Prior Fiscal Years that Failed to Meet Applicable Vesting Conditions During Fiscal Year (g) Equals Compensation Actually Paid PEO 2022 $ 20,941,190 $ (15,413,418) $ — $ 1,753,453 $ — $ — $ — $ 7,281,225 2021 $ 5,189,781 $ — $ — $ 9,468,646 $ — $ — $ — $ 14,658,427 2020 $ 23,548,966 $ (13,648,652) $ 20,028,958 $ — $ — $ (2,231,346) $ — $ 27,697,926 Average of Non-PEO NEOs 2022 $ 3,241,675 $ (1,061,221) $ 936,463 $ (3,328,260) $ — $ 34,408 $ — $ (176,934) 2021 $ 2,584,898 $ (905,304) $ 686,113 $ 1,276,882 $ 66,472 $ 76,179 $ (795,964) $ 2,989,277 2020 $ 7,542,123 $ (4,714,638) $ 4,823,418 $ 193,059 $ — $ (602,821) $ — $ 7,241,141 (a) Represents Total Compensation as reported in the Summary Compensation Table for the indicated fiscal year. With respect to the Average of Non-PEO NEOs, amounts shown represent averages for the named executive officers for the indicated fiscal year. See footnote 1 to the "Pay Versus Performance" table for a list of the named executive officers included in the average for each indicated fiscal year. (b) Represents the grant date fair value of the equity awards granted during the indicated fiscal year, computed in accordance with the methodology used for financial reporting purposes. (c) Represents the fair value as of the indicated fiscal year-end of the outstanding and unvested equity awards granted during such fiscal year, computed in accordance with the methodology used for financial reporting purposes. (d) Represents the change in fair value during the indicated fiscal year of the outstanding and unvested equity awards held by the applicable named executive officer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equity awards that were granted and vested during the indicated fiscal year, computed in accordance with the methodology used for financial reporting purposes. (f) Represents the change in fair value, measured from the prior fiscal year-end to the vesting date, of each equity award that was granted in a prior fiscal year and which vested during the indicated fiscal year, computed in accordance with the methodology used for financial reporting purposes. (g) Represents the fair value as of the last day of the prior fiscal year of the equity awards that were granted in a prior fiscal year and which failed to meet the applicable vesting conditions in the indicated fiscal year, computed in accordance with the methodology used for financial reporting purposes.</t>
        </is>
      </c>
      <c r="C13" s="4" t="inlineStr">
        <is>
          <t xml:space="preserve"> </t>
        </is>
      </c>
      <c r="D13" s="4" t="inlineStr">
        <is>
          <t xml:space="preserve"> </t>
        </is>
      </c>
    </row>
    <row r="14">
      <c r="A14" s="4" t="inlineStr">
        <is>
          <t>Equity Valuation Assumption Difference, Footnote [Text Block]</t>
        </is>
      </c>
      <c r="B14" s="4" t="inlineStr">
        <is>
          <t>Reconciliation of CAP Adjustments Year Summary Compensation Table Total (a) (Minus) Equity Award Values Reported in Summary Compensation Table for Covered Year (b) Plus Fair Value at Fiscal Year-End of Outstanding and Unvested Equity Awards Granted in Fiscal Year (c) Plus/(Minus) Change in Fair Value of Outstanding and Unvested Equity Awards Granted in Prior Fiscal Years (d) Plus Fair Value at Vesting of Equity Awards Granted in Fiscal Year that Vested During Fiscal Year (e) Plus/(Minus) Change in Fair Value at Vesting of Equity Awards Granted in Prior Fiscal Years for Which Applicable Vesting Conditions Were Satisfied (f) (Minus) Fair Value as of Prior Fiscal Year-End of Equity Awards Granted in Prior Fiscal Years that Failed to Meet Applicable Vesting Conditions During Fiscal Year (g) Equals Compensation Actually Paid PEO 2022 $ 20,941,190 $ (15,413,418) $ — $ 1,753,453 $ — $ — $ — $ 7,281,225 2021 $ 5,189,781 $ — $ — $ 9,468,646 $ — $ — $ — $ 14,658,427 2020 $ 23,548,966 $ (13,648,652) $ 20,028,958 $ — $ — $ (2,231,346) $ — $ 27,697,926 Average of Non-PEO NEOs 2022 $ 3,241,675 $ (1,061,221) $ 936,463 $ (3,328,260) $ — $ 34,408 $ — $ (176,934) 2021 $ 2,584,898 $ (905,304) $ 686,113 $ 1,276,882 $ 66,472 $ 76,179 $ (795,964) $ 2,989,277 2020 $ 7,542,123 $ (4,714,638) $ 4,823,418 $ 193,059 $ — $ (602,821) $ — $ 7,241,141 (a) Represents Total Compensation as reported in the Summary Compensation Table for the indicated fiscal year. With respect to the Average of Non-PEO NEOs, amounts shown represent averages for the named executive officers for the indicated fiscal year. See footnote 1 to the "Pay Versus Performance" table for a list of the named executive officers included in the average for each indicated fiscal year. (b) Represents the grant date fair value of the equity awards granted during the indicated fiscal year, computed in accordance with the methodology used for financial reporting purposes. (c) Represents the fair value as of the indicated fiscal year-end of the outstanding and unvested equity awards granted during such fiscal year, computed in accordance with the methodology used for financial reporting purposes. (d) Represents the change in fair value during the indicated fiscal year of the outstanding and unvested equity awards held by the applicable named executive officer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equity awards that were granted and vested during the indicated fiscal year, computed in accordance with the methodology used for financial reporting purposes. (f) Represents the change in fair value, measured from the prior fiscal year-end to the vesting date, of each equity award that was granted in a prior fiscal year and which vested during the indicated fiscal year, computed in accordance with the methodology used for financial reporting purposes. (g) Represents the fair value as of the last day of the prior fiscal year of the equity awards that were granted in a prior fiscal year and which failed to meet the applicable vesting conditions in the indicated fiscal year, computed in accordance with the methodology used for financial reporting purposes.</t>
        </is>
      </c>
      <c r="C14" s="4" t="inlineStr">
        <is>
          <t xml:space="preserve"> </t>
        </is>
      </c>
      <c r="D14" s="4" t="inlineStr">
        <is>
          <t xml:space="preserve"> </t>
        </is>
      </c>
    </row>
    <row r="15">
      <c r="A15" s="4" t="inlineStr">
        <is>
          <t>Compensation Actually Paid vs. Total Shareholder Return [Text Block]</t>
        </is>
      </c>
      <c r="C15" s="4" t="inlineStr">
        <is>
          <t xml:space="preserve"> </t>
        </is>
      </c>
      <c r="D15" s="4" t="inlineStr">
        <is>
          <t xml:space="preserve"> </t>
        </is>
      </c>
    </row>
    <row r="16">
      <c r="A16" s="4" t="inlineStr">
        <is>
          <t>Compensation Actually Paid vs. Net Income [Text Block]</t>
        </is>
      </c>
      <c r="C16" s="4" t="inlineStr">
        <is>
          <t xml:space="preserve"> </t>
        </is>
      </c>
      <c r="D16" s="4" t="inlineStr">
        <is>
          <t xml:space="preserve"> </t>
        </is>
      </c>
    </row>
    <row r="17">
      <c r="A17" s="4" t="inlineStr">
        <is>
          <t>Compensation Actually Paid vs. Company Selected Measure [Text Block]</t>
        </is>
      </c>
      <c r="C17" s="4" t="inlineStr">
        <is>
          <t xml:space="preserve"> </t>
        </is>
      </c>
      <c r="D17" s="4" t="inlineStr">
        <is>
          <t xml:space="preserve"> </t>
        </is>
      </c>
    </row>
    <row r="18">
      <c r="A18" s="4" t="inlineStr">
        <is>
          <t>Tabular List [Table Text Block]</t>
        </is>
      </c>
      <c r="B18" s="4" t="inlineStr">
        <is>
          <t>Performance Measures Used to Link Company Performance and CAP The following is a list of financial performance measures, which in our assessment represent the most important financial performance measures used by us to link our performance to compensation actually paid to our named executive officers for 2022. The measures in this table are not ranked: Measure Explanation Adjusted Return on Equity (Adjusted ROE) Non-GAAP financial measure calculated by dividing adjusted operating income (loss) attributable to Enstar ordinary shareholders by adjusted opening Enstar ordinary shareholders’ equity. Adjusted Book Value per Ordinary Share (Adjusted BVPS) Non-GAAP financial measure calculated by dividing Enstar ordinary shareholders’ equity, adjusted to add the proceeds from the assumed exercise of warrants, by the number of ordinary shares outstanding, adjusted for the exercise of warrants and equity awards granted and not yet vested. ESGR Stock Price The price of our ordinary shares that are traded on the NASDAQ Global Select Market under the ticker symbol "ESGR". Return on Equity (ROE) GAAP-based financial measure calculated by dividing net earnings (loss) attributable to Enstar ordinary shareholders by opening Enstar ordinary shareholders’ equity. Book Value per Ordinary Share (BVPS) GAAP financial measure calculated by dividing Enstar ordinary shareholders’ equity by the number of ordinary shares outstanding.</t>
        </is>
      </c>
      <c r="C18" s="4" t="inlineStr">
        <is>
          <t xml:space="preserve"> </t>
        </is>
      </c>
      <c r="D18" s="4" t="inlineStr">
        <is>
          <t xml:space="preserve"> </t>
        </is>
      </c>
    </row>
    <row r="19">
      <c r="A19" s="4" t="inlineStr">
        <is>
          <t>Total Shareholder Return Amount</t>
        </is>
      </c>
      <c r="B19" s="7" t="n">
        <v>111.69</v>
      </c>
      <c r="C19" s="8" t="n">
        <v>119.69</v>
      </c>
      <c r="D19" s="8" t="n">
        <v>99.05</v>
      </c>
    </row>
    <row r="20">
      <c r="A20" s="4" t="inlineStr">
        <is>
          <t>Peer Group Total Shareholder Return Amount</t>
        </is>
      </c>
      <c r="B20" s="8" t="n">
        <v>151.65</v>
      </c>
      <c r="C20" s="8" t="n">
        <v>127.58</v>
      </c>
      <c r="D20" s="8" t="n">
        <v>106.96</v>
      </c>
    </row>
    <row r="21">
      <c r="A21" s="4" t="inlineStr">
        <is>
          <t>Net Income (Loss)</t>
        </is>
      </c>
      <c r="B21" s="5" t="n">
        <v>-870000000</v>
      </c>
      <c r="C21" s="5" t="n">
        <v>538000000</v>
      </c>
      <c r="D21" s="5" t="n">
        <v>1759000000</v>
      </c>
    </row>
    <row r="22">
      <c r="A22" s="4" t="inlineStr">
        <is>
          <t>Company Selected Measure Amount</t>
        </is>
      </c>
      <c r="B22" s="9" t="n">
        <v>-0.011</v>
      </c>
      <c r="C22" s="9" t="n">
        <v>0.101</v>
      </c>
      <c r="D22" s="9" t="n">
        <v>0.419</v>
      </c>
    </row>
    <row r="23">
      <c r="A23" s="4" t="inlineStr">
        <is>
          <t>PEO Name</t>
        </is>
      </c>
      <c r="B23" s="4" t="inlineStr">
        <is>
          <t>Dominic Silvester</t>
        </is>
      </c>
      <c r="C23" s="4" t="inlineStr">
        <is>
          <t>Dominic Silvester</t>
        </is>
      </c>
      <c r="D23" s="4" t="inlineStr">
        <is>
          <t>Dominic Silvester</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Return on Equity (Adjusted ROE)</t>
        </is>
      </c>
      <c r="C26" s="4" t="inlineStr">
        <is>
          <t xml:space="preserve"> </t>
        </is>
      </c>
      <c r="D26" s="4" t="inlineStr">
        <is>
          <t xml:space="preserve"> </t>
        </is>
      </c>
    </row>
    <row r="27">
      <c r="A27" s="4" t="inlineStr">
        <is>
          <t>Non-GAAP Measure Description [Text Block]</t>
        </is>
      </c>
      <c r="B27" s="4" t="inlineStr">
        <is>
          <t>Non-GAAP financial measure calculated by dividing adjusted operating income (loss) attributable to Enstar ordinary shareholders by adjusted opening Enstar ordinary shareholders’ equity.</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Book Value per Ordinary Share (Adjusted BVPS)</t>
        </is>
      </c>
      <c r="C30" s="4" t="inlineStr">
        <is>
          <t xml:space="preserve"> </t>
        </is>
      </c>
      <c r="D30" s="4" t="inlineStr">
        <is>
          <t xml:space="preserve"> </t>
        </is>
      </c>
    </row>
    <row r="31">
      <c r="A31" s="4" t="inlineStr">
        <is>
          <t>Non-GAAP Measure Description [Text Block]</t>
        </is>
      </c>
      <c r="B31" s="4" t="inlineStr">
        <is>
          <t>Non-GAAP financial measure calculated by dividing Enstar ordinary shareholders’ equity, adjusted to add the proceeds from the assumed exercise of warrants, by the number of ordinary shares outstanding, adjusted for the exercise of warrants and equity awards granted and not yet vested.</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ESGR Stock Price</t>
        </is>
      </c>
      <c r="C34" s="4" t="inlineStr">
        <is>
          <t xml:space="preserve"> </t>
        </is>
      </c>
      <c r="D34" s="4" t="inlineStr">
        <is>
          <t xml:space="preserve"> </t>
        </is>
      </c>
    </row>
    <row r="35">
      <c r="A35" s="4" t="inlineStr">
        <is>
          <t>Non-GAAP Measure Description [Text Block]</t>
        </is>
      </c>
      <c r="B35" s="4" t="inlineStr">
        <is>
          <t>The price of our ordinary shares that are traded on the NASDAQ Global Select Market under the ticker symbol "ESGR".</t>
        </is>
      </c>
      <c r="C35" s="4" t="inlineStr">
        <is>
          <t xml:space="preserve"> </t>
        </is>
      </c>
      <c r="D35" s="4" t="inlineStr">
        <is>
          <t xml:space="preserve"> </t>
        </is>
      </c>
    </row>
    <row r="36">
      <c r="A36" s="4" t="inlineStr">
        <is>
          <t>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turn on Equity (ROE)</t>
        </is>
      </c>
      <c r="C38" s="4" t="inlineStr">
        <is>
          <t xml:space="preserve"> </t>
        </is>
      </c>
      <c r="D38" s="4" t="inlineStr">
        <is>
          <t xml:space="preserve"> </t>
        </is>
      </c>
    </row>
    <row r="39">
      <c r="A39" s="4" t="inlineStr">
        <is>
          <t>Non-GAAP Measure Description [Text Block]</t>
        </is>
      </c>
      <c r="B39" s="4" t="inlineStr">
        <is>
          <t>GAAP-based financial measure calculated by dividing net earnings (loss) attributable to Enstar ordinary shareholders by opening Enstar ordinary shareholders’ equity.</t>
        </is>
      </c>
      <c r="C39" s="4" t="inlineStr">
        <is>
          <t xml:space="preserve"> </t>
        </is>
      </c>
      <c r="D39" s="4" t="inlineStr">
        <is>
          <t xml:space="preserve"> </t>
        </is>
      </c>
    </row>
    <row r="40">
      <c r="A40" s="4" t="inlineStr">
        <is>
          <t>Measure [Axis]: 5</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Book Value per Ordinary Share (BVPS)</t>
        </is>
      </c>
      <c r="C42" s="4" t="inlineStr">
        <is>
          <t xml:space="preserve"> </t>
        </is>
      </c>
      <c r="D42" s="4" t="inlineStr">
        <is>
          <t xml:space="preserve"> </t>
        </is>
      </c>
    </row>
    <row r="43">
      <c r="A43" s="4" t="inlineStr">
        <is>
          <t>Non-GAAP Measure Description [Text Block]</t>
        </is>
      </c>
      <c r="B43" s="4" t="inlineStr">
        <is>
          <t>GAAP financial measure calculated by dividing Enstar ordinary shareholders’ equity by the number of ordinary shares outstanding.</t>
        </is>
      </c>
      <c r="C43" s="4" t="inlineStr">
        <is>
          <t xml:space="preserve"> </t>
        </is>
      </c>
      <c r="D43" s="4" t="inlineStr">
        <is>
          <t xml:space="preserve"> </t>
        </is>
      </c>
    </row>
    <row r="44">
      <c r="A44" s="4" t="inlineStr">
        <is>
          <t>PEO [Member] | Equity Award Values Reported in Summary Compensation Table for Covered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15413418</v>
      </c>
      <c r="C46" s="5" t="n">
        <v>0</v>
      </c>
      <c r="D46" s="5" t="n">
        <v>-13648652</v>
      </c>
    </row>
    <row r="47">
      <c r="A47" s="4" t="inlineStr">
        <is>
          <t>PEO [Member] | Fair Value at Fiscal Year-End of Outstanding and Unvested Equity Awards Granted in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20028958</v>
      </c>
    </row>
    <row r="50">
      <c r="A50" s="4" t="inlineStr">
        <is>
          <t>PEO [Member] | Change in Fair Value of Outstanding and Unvested Equity Awards Granted in Prior Fiscal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753453</v>
      </c>
      <c r="C52" s="6" t="n">
        <v>9468646</v>
      </c>
      <c r="D52" s="6" t="n">
        <v>0</v>
      </c>
    </row>
    <row r="53">
      <c r="A53" s="4" t="inlineStr">
        <is>
          <t>PEO [Member] | Fair Value at Vesting of Equity Awards Granted in Fiscal Year That Vested During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Change in Fair Value at Vesting of Equity Awards Granted in Prior Fiscal Years for Which Applicable Vesting Conditions Were Satisfi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2231346</v>
      </c>
    </row>
    <row r="59">
      <c r="A59" s="4" t="inlineStr">
        <is>
          <t>PEO [Member] | Fair Value as of Prior Fiscal Year-End of Equity Awards Granted in Prior Fiscal Years that Failed to Meet Applicable Vesting Conditions During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0</v>
      </c>
      <c r="C61" s="6" t="n">
        <v>0</v>
      </c>
      <c r="D61" s="6" t="n">
        <v>0</v>
      </c>
    </row>
    <row r="62">
      <c r="A62" s="4" t="inlineStr">
        <is>
          <t>PEO [Member] | Dominic Silveste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Percentage of Award Using Company Selected Measure</t>
        </is>
      </c>
      <c r="B64" s="10" t="n">
        <v>0.45</v>
      </c>
      <c r="C64" s="4" t="inlineStr">
        <is>
          <t xml:space="preserve"> </t>
        </is>
      </c>
      <c r="D64" s="4" t="inlineStr">
        <is>
          <t xml:space="preserve"> </t>
        </is>
      </c>
    </row>
    <row r="65">
      <c r="A65" s="4" t="inlineStr">
        <is>
          <t>Non-PEO NEO [Member] | Equity Award Values Reported in Summary Compensation Table for Covered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1061221</v>
      </c>
      <c r="C67" s="6" t="n">
        <v>-905304</v>
      </c>
      <c r="D67" s="6" t="n">
        <v>-4714638</v>
      </c>
    </row>
    <row r="68">
      <c r="A68" s="4" t="inlineStr">
        <is>
          <t>Non-PEO NEO [Member] | Fair Value at Fiscal Year-End of Outstanding and Unvested Equity Awards Granted in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936463</v>
      </c>
      <c r="C70" s="6" t="n">
        <v>686113</v>
      </c>
      <c r="D70" s="6" t="n">
        <v>4823418</v>
      </c>
    </row>
    <row r="71">
      <c r="A71" s="4" t="inlineStr">
        <is>
          <t>Non-PEO NEO [Member] | Change in Fair Value of Outstanding and Unvested Equity Awards Granted in Prior Fiscal Year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3328260</v>
      </c>
      <c r="C73" s="6" t="n">
        <v>1276882</v>
      </c>
      <c r="D73" s="6" t="n">
        <v>193059</v>
      </c>
    </row>
    <row r="74">
      <c r="A74" s="4" t="inlineStr">
        <is>
          <t>Non-PEO NEO [Member] | Fair Value at Vesting of Equity Awards Granted in Fiscal Year That Vested During Fiscal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66472</v>
      </c>
      <c r="D76" s="6" t="n">
        <v>0</v>
      </c>
    </row>
    <row r="77">
      <c r="A77" s="4" t="inlineStr">
        <is>
          <t>Non-PEO NEO [Member] | Change in Fair Value at Vesting of Equity Awards Granted in Prior Fiscal Years for Which Applicable Vesting Conditions Were Satisfi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34408</v>
      </c>
      <c r="C79" s="6" t="n">
        <v>76179</v>
      </c>
      <c r="D79" s="6" t="n">
        <v>-602821</v>
      </c>
    </row>
    <row r="80">
      <c r="A80" s="4" t="inlineStr">
        <is>
          <t>Non-PEO NEO [Member] | Fair Value as of Prior Fiscal Year-End of Equity Awards Granted in Prior Fiscal Years that Failed to Meet Applicable Vesting Conditions During Fiscal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0</v>
      </c>
      <c r="C82" s="5" t="n">
        <v>-795964</v>
      </c>
      <c r="D82" s="5" t="n">
        <v>0</v>
      </c>
    </row>
    <row r="83">
      <c r="A83" s="4" t="inlineStr">
        <is>
          <t>Non-PEO NEO [Member] | Orla Gregory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Percentage of Award Using Company Selected Measure</t>
        </is>
      </c>
      <c r="B85" s="10" t="n">
        <v>0.45</v>
      </c>
      <c r="C85" s="4" t="inlineStr">
        <is>
          <t xml:space="preserve"> </t>
        </is>
      </c>
      <c r="D85" s="4" t="inlineStr">
        <is>
          <t xml:space="preserve"> </t>
        </is>
      </c>
    </row>
    <row r="86">
      <c r="A86" s="4" t="inlineStr">
        <is>
          <t>Non-PEO NEO [Member] | David Ni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Percentage of Award Using Company Selected Measure</t>
        </is>
      </c>
      <c r="B88" s="10" t="n">
        <v>0.2</v>
      </c>
      <c r="C88" s="4" t="inlineStr">
        <is>
          <t xml:space="preserve"> </t>
        </is>
      </c>
      <c r="D88" s="4" t="inlineStr">
        <is>
          <t xml:space="preserve"> </t>
        </is>
      </c>
    </row>
    <row r="89">
      <c r="A89" s="4" t="inlineStr">
        <is>
          <t>Non-PEO NEO [Member] | Paul Brockman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Percentage of Award Using Company Selected Measure</t>
        </is>
      </c>
      <c r="B91" s="10" t="n">
        <v>0.2</v>
      </c>
      <c r="C91" s="4" t="inlineStr">
        <is>
          <t xml:space="preserve"> </t>
        </is>
      </c>
      <c r="D9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9:41:50Z</dcterms:created>
  <dcterms:modified xmlns:dcterms="http://purl.org/dc/terms/" xmlns:xsi="http://www.w3.org/2001/XMLSchema-instance" xsi:type="dcterms:W3CDTF">2023-04-21T19:41:50Z</dcterms:modified>
</cp:coreProperties>
</file>